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
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
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MS Capital Value Fund (Institutional Class Shares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MS Capital
   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IMSCX</t>
        </is>
      </c>
    </row>
    <row r="15">
      <c r="A15" s="4" t="inlineStr">
        <is>
          <t>Annual or Semi-Annual Statement [Text Block]</t>
        </is>
      </c>
      <c r="B15" s="4" t="inlineStr">
        <is>
          <t>This semi-annual
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the Fund’s prospectus, financial information on Form N-CSR, holdings, proxy voting information and other information
at http://www.imsfunds.com (877)
244-6235</t>
        </is>
      </c>
    </row>
    <row r="18">
      <c r="A18" s="4" t="inlineStr">
        <is>
          <t>Additional Information Phone Number</t>
        </is>
      </c>
      <c r="B18" s="4" t="inlineStr">
        <is>
          <t>(877)
244-6235</t>
        </is>
      </c>
    </row>
    <row r="19">
      <c r="A19" s="4" t="inlineStr">
        <is>
          <t>Additional Information Website</t>
        </is>
      </c>
      <c r="B19" s="4" t="inlineStr">
        <is>
          <t>http://www.imsfunds.com</t>
        </is>
      </c>
    </row>
    <row r="20">
      <c r="A20" s="4" t="inlineStr">
        <is>
          <t>Expenses [Text Block]</t>
        </is>
      </c>
      <c r="B20" s="4" t="inlineStr">
        <is>
          <t xml:space="preserve">What
were the Value Fund costs for the six months?
Costs
of a $10,000 investment Costs
paid as a percentage of a $10,000 investment
Institutional
Class shares $ 93 1.80 </t>
        </is>
      </c>
    </row>
    <row r="21">
      <c r="A21" s="4" t="inlineStr">
        <is>
          <t>Expenses Paid, Amount</t>
        </is>
      </c>
      <c r="B21" s="5" t="n">
        <v>93</v>
      </c>
    </row>
    <row r="22">
      <c r="A22" s="4" t="inlineStr">
        <is>
          <t>Expense Ratio, Percent</t>
        </is>
      </c>
      <c r="B22" s="6" t="n">
        <v>0.018</v>
      </c>
    </row>
    <row r="23">
      <c r="A23" s="4" t="inlineStr">
        <is>
          <t>Performance Past Does Not Indicate Future [Text]</t>
        </is>
      </c>
      <c r="B23" s="4" t="inlineStr">
        <is>
          <t>The
performance information quoted in this semi-annual report assumes the reinvestment of all dividend and capital gain distributions,
if any, and represents past performance, which is not a guarantee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How
has the Value Fund performed during the past 10 years?
Average
Annual Total Returns
1
Year 5
Years 10
Years
Institutional
Class shares 21.38% 11.66% 9.13%
S&amp;P
500 ® 25.02% 14.51% 13.09% </t>
        </is>
      </c>
    </row>
    <row r="25">
      <c r="A25" s="4" t="inlineStr">
        <is>
          <t>No Deduction of Taxes [Text Block]</t>
        </is>
      </c>
      <c r="B25" s="4" t="inlineStr">
        <is>
          <t>The returns shown do not reflect taxes that
a shareholder would pay on Fund distributions or on the redemption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Updated performance data current to the most recent month-end can be obtained by calling (877) 244-6235.</t>
        </is>
      </c>
    </row>
    <row r="27">
      <c r="A27" s="4" t="inlineStr">
        <is>
          <t>Net Assets</t>
        </is>
      </c>
      <c r="B27" s="5" t="n">
        <v>52528789</v>
      </c>
    </row>
    <row r="28">
      <c r="A28" s="4" t="inlineStr">
        <is>
          <t>Holdings Count | Holdings</t>
        </is>
      </c>
      <c r="B28" s="7" t="n">
        <v>34</v>
      </c>
    </row>
    <row r="29">
      <c r="A29" s="4" t="inlineStr">
        <is>
          <t>Advisory Fees Paid, Amount</t>
        </is>
      </c>
      <c r="B29" s="5" t="n">
        <v>316454</v>
      </c>
    </row>
    <row r="30">
      <c r="A30" s="4" t="inlineStr">
        <is>
          <t>Investment Company, Portfolio Turnover</t>
        </is>
      </c>
      <c r="B30" s="8" t="n">
        <v>0</v>
      </c>
    </row>
    <row r="31">
      <c r="A31" s="4" t="inlineStr">
        <is>
          <t>Additional Fund Statistics [Text Block]</t>
        </is>
      </c>
      <c r="B31" s="4" t="inlineStr">
        <is>
          <t xml:space="preserve">What
are some Value Fund statistics?
Fund
Statistics
Total
Net Assets $ 52,528,789 Investment
Advisory Fees Paid $ 316,454
Number
of Portfolio Holdings 34 Portfolio
Turnover Rate 0.00 </t>
        </is>
      </c>
    </row>
    <row r="32">
      <c r="A32" s="4" t="inlineStr">
        <is>
          <t>Holdings [Text Block]</t>
        </is>
      </c>
      <c r="B32" s="4" t="inlineStr">
        <is>
          <t>What
did the Value Fund invest in?
Sector
Allocation (as a % of Portfolio)
Information
Technology 28.67% Industrials 8.10%
Communication
Services 16.91% Utilities 2.56%
Consumer
Discretionary 16.55% Consumer
Staples 2.44%
Financials 12.98% Energy 2.01%
Health
Care 9.22% Cash
and Cash Equivalents 0.56%</t>
        </is>
      </c>
    </row>
    <row r="33">
      <c r="A33" s="4" t="inlineStr">
        <is>
          <t>Largest Holdings [Text Block]</t>
        </is>
      </c>
      <c r="B33" s="4" t="inlineStr">
        <is>
          <t xml:space="preserve">Top
Ten Holdings (as a % of Net Assets)
NVIDIA
Corp. 10.23% Microsoft
Corp. 5.06%
Meta
Platforms, Inc. – Class A 9.14% Apple,
Inc. 4.77%
Amazon.com,
Inc. 6.08% General
Electric Co. 4.49%
Alphabet,
Inc. – Class C 5.80% Boeing
Co. 3.61%
Wells
Fargo &amp; Co., Inc. 5.75% Starbucks
Corp. 3.43% </t>
        </is>
      </c>
    </row>
    <row r="34">
      <c r="A34" s="4" t="inlineStr">
        <is>
          <t>Material Fund Change [Text Block]</t>
        </is>
      </c>
      <c r="B34" s="4" t="inlineStr">
        <is>
          <t xml:space="preserve">How
has the Value Fund changed? The
Value Fund did not have any material changes that occurred since the beginning of the Reporting Period. </t>
        </is>
      </c>
    </row>
    <row r="35">
      <c r="A35" s="4" t="inlineStr">
        <is>
          <t>IMS Strategic Income Fund (Institutional Class Shares)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IMS Strategic
    Income Fund</t>
        </is>
      </c>
    </row>
    <row r="38">
      <c r="A38" s="4" t="inlineStr">
        <is>
          <t>Class Name</t>
        </is>
      </c>
      <c r="B38" s="4" t="inlineStr">
        <is>
          <t>Institutional
                                 Class</t>
        </is>
      </c>
    </row>
    <row r="39">
      <c r="A39" s="4" t="inlineStr">
        <is>
          <t>Trading Symbol</t>
        </is>
      </c>
      <c r="B39" s="4" t="inlineStr">
        <is>
          <t>IMSIX</t>
        </is>
      </c>
    </row>
    <row r="40">
      <c r="A40" s="4" t="inlineStr">
        <is>
          <t>Annual or Semi-Annual Statement [Text Block]</t>
        </is>
      </c>
      <c r="B40" s="4" t="inlineStr">
        <is>
          <t>This
semi-annual report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the Income Fund’s prospectus, financial information on Form N-CSR,
holdings, proxy voting information and other information at http://www.imsfunds.com (877) 244-6235</t>
        </is>
      </c>
    </row>
    <row r="43">
      <c r="A43" s="4" t="inlineStr">
        <is>
          <t>Additional Information Phone Number</t>
        </is>
      </c>
      <c r="B43" s="4" t="inlineStr">
        <is>
          <t>(877) 244-6235</t>
        </is>
      </c>
    </row>
    <row r="44">
      <c r="A44" s="4" t="inlineStr">
        <is>
          <t>Additional Information Website</t>
        </is>
      </c>
      <c r="B44" s="4" t="inlineStr">
        <is>
          <t>http://www.imsfunds.com</t>
        </is>
      </c>
    </row>
    <row r="45">
      <c r="A45" s="4" t="inlineStr">
        <is>
          <t>Expenses [Text Block]</t>
        </is>
      </c>
      <c r="B45" s="4" t="inlineStr">
        <is>
          <t xml:space="preserve">What
were the Income Fund costs for the six months?
Costs
of a $10,000 investment Costs
paid as a percentage of a $10,000 investment
Institutional
Class $ 102 2.02 </t>
        </is>
      </c>
    </row>
    <row r="46">
      <c r="A46" s="4" t="inlineStr">
        <is>
          <t>Expenses Paid, Amount</t>
        </is>
      </c>
      <c r="B46" s="5" t="n">
        <v>102</v>
      </c>
    </row>
    <row r="47">
      <c r="A47" s="4" t="inlineStr">
        <is>
          <t>Expense Ratio, Percent</t>
        </is>
      </c>
      <c r="B47" s="6" t="n">
        <v>0.0202</v>
      </c>
    </row>
    <row r="48">
      <c r="A48" s="4" t="inlineStr">
        <is>
          <t>Performance Past Does Not Indicate Future [Text]</t>
        </is>
      </c>
      <c r="B48" s="4" t="inlineStr">
        <is>
          <t>The
performance information quoted in this semi-annual report assumes the reinvestment of all dividend and capital gain distributions,
if any, and represents past performance, which is not a guarantee of future results.</t>
        </is>
      </c>
    </row>
    <row r="49">
      <c r="A49" s="4" t="inlineStr">
        <is>
          <t>Average Annual Return [Table Text Block]</t>
        </is>
      </c>
      <c r="B49" s="4" t="inlineStr">
        <is>
          <t>How
has the Income Fund performed during the past 10 years?
Average
Annual Total Returns
1
Year 5
Years 10
Years
Institutional
Class shares 0.42% 1.54% (2.07)%
Bloomberg
Barclays U.S. Aggregate Bond Index 1.25% (0.33)% 1.35%</t>
        </is>
      </c>
    </row>
    <row r="50">
      <c r="A50" s="4" t="inlineStr">
        <is>
          <t>No Deduction of Taxes [Text Block]</t>
        </is>
      </c>
      <c r="B50" s="4" t="inlineStr">
        <is>
          <t>The returns shown do not reflect taxes that
a shareholder would pay on Fund distributions or on the redemption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Updated performance data current to the most recent month-end can be obtained by calling (877) 244-6235.</t>
        </is>
      </c>
    </row>
    <row r="52">
      <c r="A52" s="4" t="inlineStr">
        <is>
          <t>Net Assets</t>
        </is>
      </c>
      <c r="B52" s="5" t="n">
        <v>12560753</v>
      </c>
    </row>
    <row r="53">
      <c r="A53" s="4" t="inlineStr">
        <is>
          <t>Holdings Count | Holdings</t>
        </is>
      </c>
      <c r="B53" s="7" t="n">
        <v>26</v>
      </c>
    </row>
    <row r="54">
      <c r="A54" s="4" t="inlineStr">
        <is>
          <t>Advisory Fees Paid, Amount</t>
        </is>
      </c>
      <c r="B54" s="5" t="n">
        <v>15588</v>
      </c>
    </row>
    <row r="55">
      <c r="A55" s="4" t="inlineStr">
        <is>
          <t>Investment Company, Portfolio Turnover</t>
        </is>
      </c>
      <c r="B55" s="6" t="n">
        <v>0.6942</v>
      </c>
    </row>
    <row r="56">
      <c r="A56" s="4" t="inlineStr">
        <is>
          <t>Additional Fund Statistics [Text Block]</t>
        </is>
      </c>
      <c r="B56" s="4" t="inlineStr">
        <is>
          <t>What
are some Income Fund statistics?
Fund
Statistics
Total
Net Assets $ 12,560,753 Investment
Advisory Fees Paid $ 15,588
Number
of Portfolio Holdings 26 Portfolio
Turnover Rate 69.42</t>
        </is>
      </c>
    </row>
    <row r="57">
      <c r="A57" s="4" t="inlineStr">
        <is>
          <t>Holdings [Text Block]</t>
        </is>
      </c>
      <c r="B57" s="4" t="inlineStr">
        <is>
          <t xml:space="preserve">What
did the Income Fund invest in?
Security
Type and Sector Allocation (as a % of Portfolio)
Corporate
Bonds: Common
Stock:
Consumer
Discretionary 23.99% Health
Care 1.84%
Communication
Services 11.09% Industrials 1.79%
Information
Technology 7.32% Financials 1.78%
Energy 6.64% Energy 1.65%
Real
Estate 4.82% Structured
Notes:
Financials 4.64% Financials 15.71%
Health
Care 3.77% Government
Bond 14.56%
Cash
and Cash Equivalents 0.40% </t>
        </is>
      </c>
    </row>
    <row r="58">
      <c r="A58" s="4" t="inlineStr">
        <is>
          <t>Largest Holdings [Text Block]</t>
        </is>
      </c>
      <c r="B58" s="4" t="inlineStr">
        <is>
          <t xml:space="preserve">Top
Ten Holdings (as a % of Net Assets)
U.S.
Treasury Bond (Government Bond) 14.60% Navient
Corp. (Corporate Bond) 4.65%
Staples,
Inc. (Corporate Bond) 5.79% Bank
of Montreal (Structured Note) 4.60%
Royal
Caribbean Cruises Ltd. (Corporate Bond) 5.28% Ford
Motor Co. (Corporate Bond) 4.40%
Service
Properties Trust (Corporate Bond) 4.83% Societe
Generale SA (Structured Note) 4.29%
Mattel,
Inc. (Corporate Bond) 4.71% Paramount
Global (Corporate Bond) 4.22% </t>
        </is>
      </c>
    </row>
    <row r="59">
      <c r="A59" s="4" t="inlineStr">
        <is>
          <t>Material Fund Change [Text Block]</t>
        </is>
      </c>
      <c r="B59" s="4" t="inlineStr">
        <is>
          <t xml:space="preserve">How
has the Income Fund changed? The
Income Fund did not have any material changes that occurred since the beginning of the Reporting Period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55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IMS Capital Value Fund (Institutional Class Shares)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138</v>
      </c>
      <c r="C5" s="6" t="n">
        <v>0.1166</v>
      </c>
      <c r="D5" s="6" t="n">
        <v>0.09130000000000001</v>
      </c>
    </row>
    <row r="6">
      <c r="A6" s="4" t="inlineStr">
        <is>
          <t>IMS Strategic Income Fund (Institutional Class Shares)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042</v>
      </c>
      <c r="C8" s="6" t="n">
        <v>0.0154</v>
      </c>
      <c r="D8" s="4" t="inlineStr">
        <is>
          <t>(2.07%)</t>
        </is>
      </c>
    </row>
    <row r="9">
      <c r="A9" s="4" t="inlineStr">
        <is>
          <t>S&amp;P 500® Total Return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502</v>
      </c>
      <c r="C11" s="6" t="n">
        <v>0.1451</v>
      </c>
      <c r="D11" s="6" t="n">
        <v>0.1309</v>
      </c>
    </row>
    <row r="12">
      <c r="A12" s="4" t="inlineStr">
        <is>
          <t>Bloomberg Barclays U.S. Aggregate Bond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125</v>
      </c>
      <c r="C14" s="4" t="inlineStr">
        <is>
          <t>(0.33%)</t>
        </is>
      </c>
      <c r="D14" s="6" t="n">
        <v>0.013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IMS Capital Value Fund (Institutional Class Shares)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23</v>
      </c>
    </row>
    <row r="5">
      <c r="A5" s="4" t="inlineStr">
        <is>
          <t>IMS Capital Value Fund (Institutional Class Shares)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06</v>
      </c>
    </row>
    <row r="8">
      <c r="A8" s="4" t="inlineStr">
        <is>
          <t>IMS Capital Value Fund (Institutional Class Shares) | Meta Platforms, Inc. â€“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14</v>
      </c>
    </row>
    <row r="11">
      <c r="A11" s="4" t="inlineStr">
        <is>
          <t>IMS Capital Value Fund (Institutional Class Shares) | Appl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7</v>
      </c>
    </row>
    <row r="14">
      <c r="A14" s="4" t="inlineStr">
        <is>
          <t>IMS Capital Value Fund (Institutional Class Shares) | 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08</v>
      </c>
    </row>
    <row r="17">
      <c r="A17" s="4" t="inlineStr">
        <is>
          <t>IMS Capital Value Fund (Institutional Class Shares) | General Electric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9</v>
      </c>
    </row>
    <row r="20">
      <c r="A20" s="4" t="inlineStr">
        <is>
          <t>IMS Capital Value Fund (Institutional Class Shares) | Alphabet, Inc. â€“ Class 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8</v>
      </c>
    </row>
    <row r="23">
      <c r="A23" s="4" t="inlineStr">
        <is>
          <t>IMS Capital Value Fund (Institutional Class Shares) | Boeing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1</v>
      </c>
    </row>
    <row r="26">
      <c r="A26" s="4" t="inlineStr">
        <is>
          <t>IMS Capital Value Fund (Institutional Class Shares) | Wells Fargo &amp; Co.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75</v>
      </c>
    </row>
    <row r="29">
      <c r="A29" s="4" t="inlineStr">
        <is>
          <t>IMS Capital Value Fund (Institutional Class Shares) | Starbuck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3</v>
      </c>
    </row>
    <row r="32">
      <c r="A32" s="4" t="inlineStr">
        <is>
          <t>IMS Capital Value Fund (Institutional Class Shares)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867</v>
      </c>
    </row>
    <row r="35">
      <c r="A35" s="4" t="inlineStr">
        <is>
          <t>IMS Capital Value Fund (Institutional Class Shares) | 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1</v>
      </c>
    </row>
    <row r="38">
      <c r="A38" s="4" t="inlineStr">
        <is>
          <t>IMS Capital Value Fund (Institutional Class Shares) | Communication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91</v>
      </c>
    </row>
    <row r="41">
      <c r="A41" s="4" t="inlineStr">
        <is>
          <t>IMS Capital Value Fund (Institutional Class Shares) | Util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56</v>
      </c>
    </row>
    <row r="44">
      <c r="A44" s="4" t="inlineStr">
        <is>
          <t>IMS Capital Value Fund (Institutional Class Shares)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655</v>
      </c>
    </row>
    <row r="47">
      <c r="A47" s="4" t="inlineStr">
        <is>
          <t>IMS Capital Value Fund (Institutional Class Shares)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4</v>
      </c>
    </row>
    <row r="50">
      <c r="A50" s="4" t="inlineStr">
        <is>
          <t>IMS Capital Value Fund (Institutional Class Shares) | Financ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98</v>
      </c>
    </row>
    <row r="53">
      <c r="A53" s="4" t="inlineStr">
        <is>
          <t>IMS Capital Value Fund (Institutional Class Shares)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01</v>
      </c>
    </row>
    <row r="56">
      <c r="A56" s="4" t="inlineStr">
        <is>
          <t>IMS Capital Value Fund (Institutional Class Shares) | Health Car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22</v>
      </c>
    </row>
    <row r="59">
      <c r="A59" s="4" t="inlineStr">
        <is>
          <t>IMS Capital Value Fund (Institutional Class Shares) | Cash and Cash Equival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56</v>
      </c>
    </row>
    <row r="62">
      <c r="A62" s="4" t="inlineStr">
        <is>
          <t>IMS Strategic Income Fund (Institutional Class Shares) | U.S. Treasury Bond (Government Bond)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6</v>
      </c>
    </row>
    <row r="65">
      <c r="A65" s="4" t="inlineStr">
        <is>
          <t>IMS Strategic Income Fund (Institutional Class Shares) | Navient Corp. (Corporate Bond)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65</v>
      </c>
    </row>
    <row r="68">
      <c r="A68" s="4" t="inlineStr">
        <is>
          <t>IMS Strategic Income Fund (Institutional Class Shares) | Staples, Inc. (Corporate Bond)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79</v>
      </c>
    </row>
    <row r="71">
      <c r="A71" s="4" t="inlineStr">
        <is>
          <t>IMS Strategic Income Fund (Institutional Class Shares) | Bank of Montreal (Structured Note)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6</v>
      </c>
    </row>
    <row r="74">
      <c r="A74" s="4" t="inlineStr">
        <is>
          <t>IMS Strategic Income Fund (Institutional Class Shares) | Royal Caribbean Cruises Ltd. (Corporate Bond)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28</v>
      </c>
    </row>
    <row r="77">
      <c r="A77" s="4" t="inlineStr">
        <is>
          <t>IMS Strategic Income Fund (Institutional Class Shares) | Ford Motor Co. (Corporate Bond)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4</v>
      </c>
    </row>
    <row r="80">
      <c r="A80" s="4" t="inlineStr">
        <is>
          <t>IMS Strategic Income Fund (Institutional Class Shares) | Service Properties Trust (Corporate Bond)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83</v>
      </c>
    </row>
    <row r="83">
      <c r="A83" s="4" t="inlineStr">
        <is>
          <t>IMS Strategic Income Fund (Institutional Class Shares) | Societe Generale SA (Structured Note)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29</v>
      </c>
    </row>
    <row r="86">
      <c r="A86" s="4" t="inlineStr">
        <is>
          <t>IMS Strategic Income Fund (Institutional Class Shares) | Mattel, Inc. (Corporate Bond)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71</v>
      </c>
    </row>
    <row r="89">
      <c r="A89" s="4" t="inlineStr">
        <is>
          <t>IMS Strategic Income Fund (Institutional Class Shares) | Paramount Global (Corporate Bond)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22</v>
      </c>
    </row>
    <row r="92">
      <c r="A92" s="4" t="inlineStr">
        <is>
          <t>IMS Strategic Income Fund (Institutional Class Shares) | Corporate Bonds Consumer Discretionar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399</v>
      </c>
    </row>
    <row r="95">
      <c r="A95" s="4" t="inlineStr">
        <is>
          <t>IMS Strategic Income Fund (Institutional Class Shares) | Common Stock Health Ca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4</v>
      </c>
    </row>
    <row r="98">
      <c r="A98" s="4" t="inlineStr">
        <is>
          <t>IMS Strategic Income Fund (Institutional Class Shares) | Corporate Bonds Communication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09</v>
      </c>
    </row>
    <row r="101">
      <c r="A101" s="4" t="inlineStr">
        <is>
          <t>IMS Strategic Income Fund (Institutional Class Shares) | Common Stock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9</v>
      </c>
    </row>
    <row r="104">
      <c r="A104" s="4" t="inlineStr">
        <is>
          <t>IMS Strategic Income Fund (Institutional Class Shares) | Corporate Bonds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32</v>
      </c>
    </row>
    <row r="107">
      <c r="A107" s="4" t="inlineStr">
        <is>
          <t>IMS Strategic Income Fund (Institutional Class Shares) | Common Stock Financ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8</v>
      </c>
    </row>
    <row r="110">
      <c r="A110" s="4" t="inlineStr">
        <is>
          <t>IMS Strategic Income Fund (Institutional Class Shares) | Corporate Bonds Ener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64</v>
      </c>
    </row>
    <row r="113">
      <c r="A113" s="4" t="inlineStr">
        <is>
          <t>IMS Strategic Income Fund (Institutional Class Shares) | Common Stock Ener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65</v>
      </c>
    </row>
    <row r="116">
      <c r="A116" s="4" t="inlineStr">
        <is>
          <t>IMS Strategic Income Fund (Institutional Class Shares) | Corporate Bonds Real Estat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82</v>
      </c>
    </row>
    <row r="119">
      <c r="A119" s="4" t="inlineStr">
        <is>
          <t>IMS Strategic Income Fund (Institutional Class Shares) | Corporate Bonds Financ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64</v>
      </c>
    </row>
    <row r="122">
      <c r="A122" s="4" t="inlineStr">
        <is>
          <t>IMS Strategic Income Fund (Institutional Class Shares) | Structured Notes Financ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571</v>
      </c>
    </row>
    <row r="125">
      <c r="A125" s="4" t="inlineStr">
        <is>
          <t>IMS Strategic Income Fund (Institutional Class Shares) | Corporate Bonds Health Ca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77</v>
      </c>
    </row>
    <row r="128">
      <c r="A128" s="4" t="inlineStr">
        <is>
          <t>IMS Strategic Income Fund (Institutional Class Shares) | Government Bon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56</v>
      </c>
    </row>
    <row r="131">
      <c r="A131" s="4" t="inlineStr">
        <is>
          <t>IMS Strategic Income Fund (Institutional Class Shares) | Cash and Cash Equivalen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5:25:06Z</dcterms:created>
  <dcterms:modified xmlns:dcterms="http://purl.org/dc/terms/" xmlns:xsi="http://www.w3.org/2001/XMLSchema-instance" xsi:type="dcterms:W3CDTF">2025-03-05T15:25:06Z</dcterms:modified>
</cp:coreProperties>
</file>